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an. 27,
		2017</t>
  </si>
  <si>
    <t>Jan. 27, 2017</t>
  </si>
  <si>
    <t xml:space="preserve">BLACKROCK FUNDS SM BlackRock U.S. Opportunities Portfolio (the “Fund”) Supplement dated March 28, 2017 to the Summary Prospectuses, the Prospectuses and the Statement of Additional Information of the Fund, each dated January 27,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U.S. Opportunities Portfolio is renamed BlackRock High Equity Income Fund. Change in the Fund’s Investment Objective The section of the Summary Prospectuses and the Prospectuses entitled “Key Facts About BlackRock U.S. Opportunities Portfolio  Investment Objective” or “Fund Overview  Key Facts About BlackRock U.S. Opportunities Portfolio  Investment Objective,” as applicable, is deleted in its entirety and replaced with the following: The investment objective of BlackRock High Equity Income Fund (“High Equity Income” or the “Fund”), a series of BlackRock Funds SM Change in the Fund’s Benchmark Index Effective on or about June 12, 2017, the Fund is replacing the Russell Midcap ® ® Change in the Fund’s Contractual Expense Caps The section of the Investor and Institutional Shares Summary Prospectus and the Investor and Institutional Shares Prospectus entitled “Key Facts About BlackRock U.S. Opportunities Portfolio  Fees and Expenses of the Fund” or “Fund Overview  Key Facts About BlackRock U.S. Opportunities Portfolio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59 of the Fund’s prospectus and in the “Purchase of Shares” section on page II-70 of Part II of the Fund’s Statement of Additional Information. Shareholder Fees Investor A Investor B Investor C Institutional Shares Maximum Sales Charge (Load) Imposed on Purchases (as a percentage of offering price) 5.25% None None None Maximum Deferred Sales Charge (Load) (as a percentage of offering price or redemption proceeds, whichever is lower) None 1 4.50% 2 1.00% 3 None Annual Fund Operating Expenses Investor A Investor B Investor C Shares Institutional Shares Management Fee 4 0.94% 0.94% 0.94% 0.94% Distribution and/or Service (12b-1) Fees 0.25% 1.00% 1.00% None Other Expenses 0.28% 0.32% 0.26% 0.25% Acquired Fund Fees and Expenses 5 0.01% 0.01% 0.01% 0.01% Total Annual Fund Operating Expenses 5 1.48% 2.27% 2.21% 1.20% Fee Waivers and/or Expense Reimbursements 4,6 (0.37)% (0.41)% (0.35)% (0.34)% Total Annual Fund Operating Expenses After Fee Waivers and/or Expense Reimbursements 4,6 1.11% 1.86% 1.86% 0.86%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As described in the “Management of the Funds” section of the Fund’s prospectus beginning on page 7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5 The Total Annual Fund Operating Expenses do not correlate to the ratios of expenses to average net assets given in the Fund’s most recent annual report, which do not include Acquired Fund Fees and Expenses. 6 As described in the “Management of the Funds” section of the Fund’s prospectus beginning on page 7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B and Investor C Shares) and 0.85% (for Institutional Share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934 $ 1,257 $ 2,171 Investor B Shares $ 639 $ 1,020 $ 1,378 $ 2,374 Investor C Shares $ 289 $ 658 $ 1,153 $ 2,517 Institutional Shares $ 88 $ 347 $ 627 $ 1,424 You would pay the following expenses if you did not redeem your shares: 1 Year 3 Years 5 Years 10 Years Investor B Shares $ 189 $ 670 $ 1,178 $ 2,374 Investor C Shares $ 189 $ 658 $ 1,153 $ 2,51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 The section of the Service Shares Summary Prospectus and the Service Shares Prospectus entitled “Key Facts About BlackRock U.S. Opportunities Portfolio  Fees and Expenses of the Fund” or “Fund Overview  Key Facts About BlackRock U.S. Opportunities Portfolio  Fees and Expenses of the Fund,” as applicable, is deleted in its entirety and replaced with the following: Fees and Expenses of the Fund This table describes the fees and expenses that you may pay if you buy and hold Service Shares of BlackRock High Equity Income Fund. Annual Fund Operating Expenses Service Shares Management Fee 1 0.94% Distribution and/or Service (12b-1) Fees 0.25% Other Expenses 0.24% Acquired Fund Fees and Expenses 2 0.01% Total Annual Fund Operating Expenses 2 1.44% Fee Waivers and/or Expense Reimbursements 1,3 (0.33)% Total Annual Fund Operating Expenses After Fee Waivers and/or Expense Reimbursements 1,3 1.11% 1 As described in the “Management of the Funds” section of the Fund’s prospectus beginning on page 4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2 The Total Annual Fund Operating Expenses do not correlate to the ratio of expenses to average net assets given in the Fund’s most recent annual report, which does not include Acquired Fund Fees and Expenses. 3 As described in the “Management of the Funds” section of the Fund’s prospectus beginning on page 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0% of average daily net asset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113 $ 423 $ 756 $ 1,69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 The section of the Class R Shares Prospectus entitled “Fund Overview  Key Facts About BlackRock U.S. Opportunities Portfolio  Fees and Expenses of the Fund” is deleted in its entirety and replaced with the following: Fees and Expenses of the Fund This table describes the fees and expenses that you may pay if you buy and hold Class R Shares of BlackRock High Equity Income Fund. Annual Fund Operating Expenses Class R Shares Management Fee 1 0.94% Distribution and/or Service (12b-1) Fees 0.50% Other Expenses 2 0.28% Acquired Fund Fees and Expenses 0.01% Total Annual Fund Operating Expenses 1.73% Fee Waivers and/or Expense Reimbursements 1,3 (0.37)% Total Annual Fund Operating Expenses After Fee Waivers and/or Expense Reimbursements 1,3 1.36% 1 As described in the “Management of the Funds” section of the Fund’s prospectus beginning on page 5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2 Other Expenses are based on estimated amounts for the current fiscal year. 3 As described in the “Management of the Funds” section of the Fund’s prospectus beginning on page 5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5% of average daily net asset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 Shares $ 138 $ 509 $ 904 $ 2,01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 Changes in the Fund’s Investment Strategy and Investment Process The section of the Summary Prospectuses and Prospectuses entitled “Key Facts about BlackRock U.S. Opportunities Portfolio  Principal Investment Strategies of the Fund,” “Fund Overview  Key Facts About BlackRock U.S. Opportunities Portfolio  Principal Investment Strategies of the Fund” or “Details About the Funds  How Each Fund Invests  U.S. Opportunities  Principal Investment Strategies,” as applicable, is deleted in its entirety and replaced with the following: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up to 25% of its total assets in securities of foreign issuers. The Fund may invest in securities from any country. The Fund may invest in securities denominated in both U.S. dollars and non-U.S. dollar currencies. BlackRock chooses investments for the Fund that it believes will both provide current income and current gains as well as increase in value over the long term. The Fund’s portfolio, in the aggregate, will be structured in a manner designed to deliver high current income with consideration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 The Fund may invest in master limited partnerships (“MLPs”) that are generally in energy- and financial-related industries and in U.S. and non-U.S. real estate investment trusts (“REITs”), as well as structured products, including equity-linked notes, to maximize the Fund’s current income.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revised as follows: The paragraph entitled “Investment Style Risk” is deleted in its entirety. The paragraph entitled “Mid Cap Securities Risk” is deleted in its entirety. The paragraph entitled “Small Cap and Emerging Growth Securities Risk” is deleted in its entirety.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amended to add the following: • Depositary Receipt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Income Producing Stock Availability Risk • Master Limited Partnerships (“MLPs”) Risk • Preferred Securities Risk • Small and Mid-Capitalization Company Risk • Structured Products Risk </t>
  </si>
  <si>
    <t>Supplement [Text Block]</t>
  </si>
  <si>
    <t>bf11_SupplementTextBlock</t>
  </si>
  <si>
    <t>Investor A, B, C and Institutional | BLACKROCK U.S. OPPORTUNITIES PORTFOLIO</t>
  </si>
  <si>
    <t xml:space="preserve">BLACKROCK FUNDS SM BlackRock U.S. Opportunities Portfolio (the “Fund”) Supplement dated March 28, 2017 to the Summary Prospectuses, the Prospectuses and the Statement of Additional Information of the Fund, each dated January 27,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U.S. Opportunities Portfolio is renamed BlackRock High Equity Income Fund. Change in the Fund’s Investment Objective The section of the Summary Prospectuses and the Prospectuses entitled “Key Facts About BlackRock U.S. Opportunities Portfolio  Investment Objective” or “Fund Overview  Key Facts About BlackRock U.S. Opportunities Portfolio  Investment Objective,” as applicable, is deleted in its entirety and replaced with the following: The investment objective of BlackRock High Equity Income Fund (“High Equity Income” or the “Fund”), a series of BlackRock Funds SM Change in the Fund’s Benchmark Index Effective on or about June 12, 2017, the Fund is replacing the Russell Midcap ® ® Change in the Fund’s Contractual Expense Caps The section of the Investor and Institutional Shares Summary Prospectus and the Investor and Institutional Shares Prospectus entitled “Key Facts About BlackRock U.S. Opportunities Portfolio  Fees and Expenses of the Fund” or “Fund Overview  Key Facts About BlackRock U.S. Opportunities Portfolio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59 of the Fund’s prospectus and in the “Purchase of Shares” section on page II-70 of Part II of the Fund’s Statement of Additional Information. Shareholder Fees Investor A Investor B Investor C Institutional Shares Maximum Sales Charge (Load) Imposed on Purchases (as a percentage of offering price) 5.25% None None None Maximum Deferred Sales Charge (Load) (as a percentage of offering price or redemption proceeds, whichever is lower) None 1 4.50% 2 1.00% 3 None Annual Fund Operating Expenses Investor A Investor B Investor C Shares Institutional Shares Management Fee 4 0.94% 0.94% 0.94% 0.94% Distribution and/or Service (12b-1) Fees 0.25% 1.00% 1.00% None Other Expenses 0.28% 0.32% 0.26% 0.25% Acquired Fund Fees and Expenses 5 0.01% 0.01% 0.01% 0.01% Total Annual Fund Operating Expenses 5 1.48% 2.27% 2.21% 1.20% Fee Waivers and/or Expense Reimbursements 4,6 (0.37)% (0.41)% (0.35)% (0.34)% Total Annual Fund Operating Expenses After Fee Waivers and/or Expense Reimbursements 4,6 1.11% 1.86% 1.86% 0.86%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As described in the “Management of the Funds” section of the Fund’s prospectus beginning on page 7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5 The Total Annual Fund Operating Expenses do not correlate to the ratios of expenses to average net assets given in the Fund’s most recent annual report, which do not include Acquired Fund Fees and Expenses. 6 As described in the “Management of the Funds” section of the Fund’s prospectus beginning on page 7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B and Investor C Shares) and 0.85% (for Institutional Share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934 $ 1,257 $ 2,171 Investor B Shares $ 639 $ 1,020 $ 1,378 $ 2,374 Investor C Shares $ 289 $ 658 $ 1,153 $ 2,517 Institutional Shares $ 88 $ 347 $ 627 $ 1,424 You would pay the following expenses if you did not redeem your shares: 1 Year 3 Years 5 Years 10 Years Investor B Shares $ 189 $ 670 $ 1,178 $ 2,374 Investor C Shares $ 189 $ 658 $ 1,153 $ 2,51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 Changes in the Fund’s Investment Strategy and Investment Process The section of the Summary Prospectuses and Prospectuses entitled “Key Facts about BlackRock U.S. Opportunities Portfolio  Principal Investment Strategies of the Fund,” “Fund Overview  Key Facts About BlackRock U.S. Opportunities Portfolio  Principal Investment Strategies of the Fund” or “Details About the Funds  How Each Fund Invests  U.S. Opportunities  Principal Investment Strategies,” as applicable, is deleted in its entirety and replaced with the following: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up to 25% of its total assets in securities of foreign issuers. The Fund may invest in securities from any country. The Fund may invest in securities denominated in both U.S. dollars and non-U.S. dollar currencies. BlackRock chooses investments for the Fund that it believes will both provide current income and current gains as well as increase in value over the long term. The Fund’s portfolio, in the aggregate, will be structured in a manner designed to deliver high current income with consideration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 The Fund may invest in master limited partnerships (“MLPs”) that are generally in energy- and financial-related industries and in U.S. and non-U.S. real estate investment trusts (“REITs”), as well as structured products, including equity-linked notes, to maximize the Fund’s current income.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revised as follows: The paragraph entitled “Investment Style Risk” is deleted in its entirety. The paragraph entitled “Mid Cap Securities Risk” is deleted in its entirety. The paragraph entitled “Small Cap and Emerging Growth Securities Risk” is deleted in its entirety.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amended to add the following: • Depositary Receipt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Income Producing Stock Availability Risk • Master Limited Partnerships (“MLPs”) Risk • Preferred Securities Risk • Small and Mid-Capitalization Company Risk • Structured Products Risk </t>
  </si>
  <si>
    <t>Service | BLACKROCK U.S. OPPORTUNITIES PORTFOLIO</t>
  </si>
  <si>
    <t xml:space="preserve">BLACKROCK FUNDS SM BlackRock U.S. Opportunities Portfolio (the “Fund”) Supplement dated March 28, 2017 to the Summary Prospectuses, the Prospectuses and the Statement of Additional Information of the Fund, each dated January 27,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U.S. Opportunities Portfolio is renamed BlackRock High Equity Income Fund. Change in the Fund’s Investment Objective The section of the Summary Prospectuses and the Prospectuses entitled “Key Facts About BlackRock U.S. Opportunities Portfolio  Investment Objective” or “Fund Overview  Key Facts About BlackRock U.S. Opportunities Portfolio  Investment Objective,” as applicable, is deleted in its entirety and replaced with the following: The investment objective of BlackRock High Equity Income Fund (“High Equity Income” or the “Fund”), a series of BlackRock Funds SM Change in the Fund’s Benchmark Index Effective on or about June 12, 2017, the Fund is replacing the Russell Midcap ® ® Change in the Fund’s Contractual Expense Caps The section of the Service Shares Summary Prospectus and the Service Shares Prospectus entitled “Key Facts About BlackRock U.S. Opportunities Portfolio  Fees and Expenses of the Fund” or “Fund Overview  Key Facts About BlackRock U.S. Opportunities Portfolio  Fees and Expenses of the Fund,” as applicable, is deleted in its entirety and replaced with the following: Fees and Expenses of the Fund This table describes the fees and expenses that you may pay if you buy and hold Service Shares of BlackRock High Equity Income Fund. Annual Fund Operating Expenses Service Shares Management Fee 1 0.94% Distribution and/or Service (12b-1) Fees 0.25% Other Expenses 0.24% Acquired Fund Fees and Expenses 2 0.01% Total Annual Fund Operating Expenses 2 1.44% Fee Waivers and/or Expense Reimbursements 1,3 (0.33)% Total Annual Fund Operating Expenses After Fee Waivers and/or Expense Reimbursements 1,3 1.11% 1 As described in the “Management of the Funds” section of the Fund’s prospectus beginning on page 4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2 The Total Annual Fund Operating Expenses do not correlate to the ratio of expenses to average net assets given in the Fund’s most recent annual report, which does not include Acquired Fund Fees and Expenses. 3 As described in the “Management of the Funds” section of the Fund’s prospectus beginning on page 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0% of average daily net asset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113 $ 423 $ 756 $ 1,69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 Changes in the Fund’s Investment Strategy and Investment Process The section of the Summary Prospectuses and Prospectuses entitled “Key Facts about BlackRock U.S. Opportunities Portfolio  Principal Investment Strategies of the Fund,” “Fund Overview  Key Facts About BlackRock U.S. Opportunities Portfolio  Principal Investment Strategies of the Fund” or “Details About the Funds  How Each Fund Invests  U.S. Opportunities  Principal Investment Strategies,” as applicable, is deleted in its entirety and replaced with the following: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up to 25% of its total assets in securities of foreign issuers. The Fund may invest in securities from any country. The Fund may invest in securities denominated in both U.S. dollars and non-U.S. dollar currencies. BlackRock chooses investments for the Fund that it believes will both provide current income and current gains as well as increase in value over the long term. The Fund’s portfolio, in the aggregate, will be structured in a manner designed to deliver high current income with consideration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 The Fund may invest in master limited partnerships (“MLPs”) that are generally in energy- and financial-related industries and in U.S. and non-U.S. real estate investment trusts (“REITs”), as well as structured products, including equity-linked notes, to maximize the Fund’s current income.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revised as follows: The paragraph entitled “Investment Style Risk” is deleted in its entirety. The paragraph entitled “Mid Cap Securities Risk” is deleted in its entirety. The paragraph entitled “Small Cap and Emerging Growth Securities Risk” is deleted in its entirety.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amended to add the following: • Depositary Receipt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Income Producing Stock Availability Risk • Master Limited Partnerships (“MLPs”) Risk • Preferred Securities Risk • Small and Mid-Capitalization Company Risk • Structured Products Risk </t>
  </si>
  <si>
    <t>Class R | BLACKROCK U.S. OPPORTUNITIES PORTFOLIO</t>
  </si>
  <si>
    <t xml:space="preserve">BLACKROCK FUNDS SM BlackRock U.S. Opportunities Portfolio (the “Fund”) Supplement dated March 28, 2017 to the Summary Prospectuses, the Prospectuses and the Statement of Additional Information of the Fund, each dated January 27,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U.S. Opportunities Portfolio is renamed BlackRock High Equity Income Fund. Change in the Fund’s Investment Objective The section of the Summary Prospectuses and the Prospectuses entitled “Key Facts About BlackRock U.S. Opportunities Portfolio  Investment Objective” or “Fund Overview  Key Facts About BlackRock U.S. Opportunities Portfolio  Investment Objective,” as applicable, is deleted in its entirety and replaced with the following: The investment objective of BlackRock High Equity Income Fund (“High Equity Income” or the “Fund”), a series of BlackRock Funds SM Change in the Fund’s Benchmark Index Effective on or about June 12, 2017, the Fund is replacing the Russell Midcap ® ® Change in the Fund’s Contractual Expense Caps The section of the Class R Shares Prospectus entitled “Fund Overview  Key Facts About BlackRock U.S. Opportunities Portfolio  Fees and Expenses of the Fund” is deleted in its entirety and replaced with the following: Fees and Expenses of the Fund This table describes the fees and expenses that you may pay if you buy and hold Class R Shares of BlackRock High Equity Income Fund. Annual Fund Operating Expenses Class R Shares Management Fee 1 0.94% Distribution and/or Service (12b-1) Fees 0.50% Other Expenses 2 0.28% Acquired Fund Fees and Expenses 0.01% Total Annual Fund Operating Expenses 1.73% Fee Waivers and/or Expense Reimbursements 1,3 (0.37)% Total Annual Fund Operating Expenses After Fee Waivers and/or Expense Reimbursements 1,3 1.36% 1 As described in the “Management of the Funds” section of the Fund’s prospectus beginning on page 5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2 Other Expenses are based on estimated amounts for the current fiscal year. 3 As described in the “Management of the Funds” section of the Fund’s prospectus beginning on page 5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5% of average daily net asset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 Shares $ 138 $ 509 $ 904 $ 2,01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 Changes in the Fund’s Investment Strategy and Investment Process The section of the Summary Prospectuses and Prospectuses entitled “Key Facts about BlackRock U.S. Opportunities Portfolio  Principal Investment Strategies of the Fund,” “Fund Overview  Key Facts About BlackRock U.S. Opportunities Portfolio  Principal Investment Strategies of the Fund” or “Details About the Funds  How Each Fund Invests  U.S. Opportunities  Principal Investment Strategies,” as applicable, is deleted in its entirety and replaced with the following: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up to 25% of its total assets in securities of foreign issuers. The Fund may invest in securities from any country. The Fund may invest in securities denominated in both U.S. dollars and non-U.S. dollar currencies. BlackRock chooses investments for the Fund that it believes will both provide current income and current gains as well as increase in value over the long term. The Fund’s portfolio, in the aggregate, will be structured in a manner designed to deliver high current income with consideration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 The Fund may invest in master limited partnerships (“MLPs”) that are generally in energy- and financial-related industries and in U.S. and non-U.S. real estate investment trusts (“REITs”), as well as structured products, including equity-linked notes, to maximize the Fund’s current income.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revised as follows: The paragraph entitled “Investment Style Risk” is deleted in its entirety. The paragraph entitled “Mid Cap Securities Risk” is deleted in its entirety. The paragraph entitled “Small Cap and Emerging Growth Securities Risk” is deleted in its entirety. The section of the Summary Prospectuses and the Prospectuses entitled “Key Facts About BlackRock U.S. Opportunities Portfolio  Principal Risks of Investing in the Fund” or “Fund Overview  Key Facts About BlackRock U.S. Opportunities Portfolio  Principal Risks of Investing in the Fund,” as applicable, is amended to add the following: • Depositary Receipt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Income Producing Stock Availability Risk • Master Limited Partnerships (“MLPs”) Risk • Preferred Securities Risk • Small and Mid-Capitalization Company Risk • Structured Products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3:46:46Z</dcterms:created>
  <dcterms:modified xmlns:dcterms="http://purl.org/dc/terms/" xmlns:xsi="http://www.w3.org/2001/XMLSchema-instance" xsi:type="dcterms:W3CDTF">2017-04-19T13:46:46Z</dcterms:modified>
</cp:coreProperties>
</file>